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OLDMAN SACHS VARIABLE INSURANCE TRUST</t>
        </is>
      </c>
    </row>
    <row r="6">
      <c r="A6" s="4" t="inlineStr">
        <is>
          <t>Entity Central Index Key</t>
        </is>
      </c>
      <c r="B6" s="4" t="inlineStr">
        <is>
          <t>dei_EntityCentralIndexKey</t>
        </is>
      </c>
      <c r="C6" s="4" t="inlineStr">
        <is>
          <t>00010462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1</t>
        </is>
      </c>
    </row>
    <row r="9">
      <c r="A9" s="4" t="inlineStr">
        <is>
          <t>Document Effective Date</t>
        </is>
      </c>
      <c r="B9" s="4" t="inlineStr">
        <is>
          <t>dei_DocumentEffectiveDate</t>
        </is>
      </c>
      <c r="C9" s="4" t="inlineStr">
        <is>
          <t>Jul. 14,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 xml:space="preserve"> GOLDMAN SACHS VARIABLE INSURANCE TRUST Advisor, Institutional and Service Shares of the Goldman Sachs Multi-Strategy Alternatives Portfolio (the “Fund”) Supplement dated July 14, 2021 to the Summary Prospectuses, Prospectuses and Statement of Additional Information (“SAI”), each dated April 30, 2021, as supplemented to date The Board of Trustees of Goldman Sachs Variable Insurance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sentence is added after the first sentence under the “ Goldman Sachs Multi-Strategy Alternatives Portfolio—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under the last row in the table under the “ Goldman Sachs Multi-Strategy Alternatives Portfolio—Summary—Average Annual Total Return ” section in the Fund’s Prospectuses and in the “ Average Annual Total Return ” table under the “ Performance ” section in the Fund’s Summary Prospectuses:
ICE Bank of America Merrill Lynch Three-Month U.S. Treasury Bill Index * 0.67% 1.20% 0.90%
* Effective July 29, 2021, the Fund’s benchmark index was changed from the ICE Bank of America Merrill Lynch U.S. Dollar Three-Month LIBOR Constant Maturity Index to the ICE Bank of America Merrill Lynch Three-Month U.S. Treasury Bill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GOLDMAN SACHS VARIABLE INSURANCE TRUST Advisor, Institutional and Service Shares of the Goldman Sachs Multi-Strategy Alternatives Portfolio (the “Fund”) Supplement dated July 14, 2021 to the Summary Prospectuses, Prospectuses and Statement of Additional Information (“SAI”), each dated April 30, 2021, as supplemented to date The Board of Trustees of Goldman Sachs Variable Insurance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sentence is added after the first sentence under the “ Goldman Sachs Multi-Strategy Alternatives Portfolio—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under the last row in the table under the “ Goldman Sachs Multi-Strategy Alternatives Portfolio—Summary—Average Annual Total Return ” section in the Fund’s Prospectuses and in the “ Average Annual Total Return ” table under the “ Performance ” section in the Fund’s Summary Prospectuses:
ICE Bank of America Merrill Lynch Three-Month U.S. Treasury Bill Index * 0.67% 1.20% 0.90%
* Effective July 29, 2021, the Fund’s benchmark index was changed from the ICE Bank of America Merrill Lynch U.S. Dollar Three-Month LIBOR Constant Maturity Index to the ICE Bank of America Merrill Lynch Three-Month U.S. Treasury Bill Index. </t>
        </is>
      </c>
    </row>
    <row r="4">
      <c r="A4" s="4" t="inlineStr">
        <is>
          <t>Goldman Sachs Multi-Strategy Alternativ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GOLDMAN SACHS VARIABLE INSURANCE TRUST Advisor, Institutional and Service Shares of the Goldman Sachs Multi-Strategy Alternatives Portfolio (the “Fund”) Supplement dated July 14, 2021 to the Summary Prospectuses, Prospectuses and Statement of Additional Information (“SAI”), each dated April 30, 2021, as supplemented to date The Board of Trustees of Goldman Sachs Variable Insurance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sentence is added after the first sentence under the “ Goldman Sachs Multi-Strategy Alternatives Portfolio—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under the last row in the table under the “ Goldman Sachs Multi-Strategy Alternatives Portfolio—Summary—Average Annual Total Return ” section in the Fund’s Prospectuses and in the “ Average Annual Total Return ” table under the “ Performance ” section in the Fund’s Summary Prospectuses:
ICE Bank of America Merrill Lynch Three-Month U.S. Treasury Bill Index * 0.67% 1.20% 0.90%
* Effective July 29, 2021, the Fund’s benchmark index was changed from the ICE Bank of America Merrill Lynch U.S. Dollar Three-Month LIBOR Constant Maturity Index to the ICE Bank of America Merrill Lynch Three-Month U.S. Treasury Bill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l.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7:05:16Z</dcterms:created>
  <dcterms:modified xmlns:dcterms="http://purl.org/dc/terms/" xmlns:xsi="http://www.w3.org/2001/XMLSchema-instance" xsi:type="dcterms:W3CDTF">2021-07-14T17:05:16Z</dcterms:modified>
</cp:coreProperties>
</file>